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Evoke Pharma, Inc.</t>
        </is>
      </c>
    </row>
    <row r="6">
      <c r="A6" s="4" t="inlineStr">
        <is>
          <t>Amendment Flag</t>
        </is>
      </c>
      <c r="B6" s="4" t="inlineStr">
        <is>
          <t>false</t>
        </is>
      </c>
    </row>
    <row r="7">
      <c r="A7" s="4" t="inlineStr">
        <is>
          <t>Entity Central Index Key</t>
        </is>
      </c>
      <c r="B7" s="4" t="inlineStr">
        <is>
          <t>00014037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9" customWidth="1" min="3" max="3"/>
    <col width="19"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Table The following table sets forth information concerning the compensation of our NEOs for each of the fiscal years ended December 31, 2021 2022, and 2023, and our financial performance for each such fiscal year:
Summary Average Summary Average Value of Initial Fixed $100
Compensation Compensation Compensation Compensation Investment Based On:
Fiscal Table Total Actually Paid Table Total Actually Paid Total Shareholder Net Income (Loss)
Year for PEO to PEO (1) for non-PEO NEOs to non-PEO NEOs (1) Return ($ in millions)
(a) (b) (c) (d) (e) (f) (h)
2023 $ 1,207,058 $ 1,106,968 $ 792,930 $ 726,521 $ 3.39 $ ( 7.8 )
2022 $ 885,022 $ 713,748 $ 582,474 $ 473,399 $ 8.66 $ ( 8.2 )
2021 $ 1,625,965 $ ( 106,354 ) $ 1,150,519 $ ( 8,591 ) $ 21.32 $ ( 8.5 ) (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Years PEO Non-PEO NEOs
2021, 2022, 2023 Dave Gonyer Matthew D'Onofrio and Marilyn Carlson The amounts reported in the “Compensation Actually Paid to PEO” and “Average Compensation Actually Paid to Non-PEO NEOs” columns do not reflect the actual compensation paid to or realized by our CEO or our non-CEO NEOs during each applicable year. The calculation of compensation actually paid for purposes of this table includes point-in-time fair values of stock awards and these values will fluctuate based on our stock price, various accounting valuation assumptions and projected performance related to our performance awards. See the Summary Compensation Table for certain other compensation of our CEO and our non-CEO NEOs for each applicable fiscal year.</t>
        </is>
      </c>
      <c r="C4" s="4" t="inlineStr">
        <is>
          <t xml:space="preserve"> </t>
        </is>
      </c>
      <c r="D4" s="4" t="inlineStr">
        <is>
          <t xml:space="preserve"> </t>
        </is>
      </c>
    </row>
    <row r="5">
      <c r="A5" s="4" t="inlineStr">
        <is>
          <t>Named Executive Officers, Footnote</t>
        </is>
      </c>
      <c r="B5" s="4" t="inlineStr">
        <is>
          <t>(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Years PEO Non-PEO NEOs
2021, 2022, 2023 Dave Gonyer Matthew D'Onofrio and Marilyn Carlson</t>
        </is>
      </c>
      <c r="C5" s="4" t="inlineStr">
        <is>
          <t xml:space="preserve"> </t>
        </is>
      </c>
      <c r="D5" s="4" t="inlineStr">
        <is>
          <t xml:space="preserve"> </t>
        </is>
      </c>
    </row>
    <row r="6">
      <c r="A6" s="4" t="inlineStr">
        <is>
          <t>PEO Total Compensation Amount</t>
        </is>
      </c>
      <c r="B6" s="5" t="n">
        <v>1207058</v>
      </c>
      <c r="C6" s="5" t="n">
        <v>885022</v>
      </c>
      <c r="D6" s="5" t="n">
        <v>1625965</v>
      </c>
    </row>
    <row r="7">
      <c r="A7" s="4" t="inlineStr">
        <is>
          <t>PEO Actually Paid Compensation Amount</t>
        </is>
      </c>
      <c r="B7" s="5" t="n">
        <v>1106968</v>
      </c>
      <c r="C7" s="6" t="n">
        <v>713748</v>
      </c>
      <c r="D7" s="6" t="n">
        <v>-106354</v>
      </c>
    </row>
    <row r="8">
      <c r="A8" s="4" t="inlineStr">
        <is>
          <t>Adjustment To PEO Compensation, Footnote</t>
        </is>
      </c>
      <c r="B8" s="4" t="inlineStr">
        <is>
          <t>The following table sets forth information concerning the compensation of our NEOs for each of the fiscal years ended December 31, 2021 2022, and 2023, and our financial performance for each such fiscal year:
Summary Average Summary Average Value of Initial Fixed $100
Compensation Compensation Compensation Compensation Investment Based On:
Fiscal Table Total Actually Paid Table Total Actually Paid Total Shareholder Net Income (Loss)
Year for PEO to PEO (1) for non-PEO NEOs to non-PEO NEOs (1) Return ($ in millions)
(a) (b) (c) (d) (e) (f) (h)
2023 $ 1,207,058 $ 1,106,968 $ 792,930 $ 726,521 $ 3.39 $ ( 7.8 )
2022 $ 885,022 $ 713,748 $ 582,474 $ 473,399 $ 8.66 $ ( 8.2 )
2021 $ 1,625,965 $ ( 106,354 ) $ 1,150,519 $ ( 8,591 ) $ 21.32 $ ( 8.5 ) (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Years PEO Non-PEO NEOs
2021, 2022, 2023 Dave Gonyer Matthew D'Onofrio and Marilyn Carlson The amounts reported in the “Compensation Actually Paid to PEO” and “Average Compensation Actually Paid to Non-PEO NEOs” columns do not reflect the actual compensation paid to or realized by our CEO or our non-CEO NEOs during each applicable year. The calculation of compensation actually paid for purposes of this table includes point-in-time fair values of stock awards and these values will fluctuate based on our stock price, various accounting valuation assumptions and projected performance related to our performance awards. See the Summary Compensation Table for certain other compensation of our CEO and our non-CEO NEOs for each applicable fiscal year.</t>
        </is>
      </c>
      <c r="C8" s="4" t="inlineStr">
        <is>
          <t xml:space="preserve"> </t>
        </is>
      </c>
      <c r="D8" s="4" t="inlineStr">
        <is>
          <t xml:space="preserve"> </t>
        </is>
      </c>
    </row>
    <row r="9">
      <c r="A9" s="4" t="inlineStr">
        <is>
          <t>Non-PEO NEO Average Total Compensation Amount</t>
        </is>
      </c>
      <c r="B9" s="5" t="n">
        <v>792930</v>
      </c>
      <c r="C9" s="6" t="n">
        <v>582474</v>
      </c>
      <c r="D9" s="6" t="n">
        <v>1150519</v>
      </c>
    </row>
    <row r="10">
      <c r="A10" s="4" t="inlineStr">
        <is>
          <t>Non-PEO NEO Average Compensation Actually Paid Amount</t>
        </is>
      </c>
      <c r="B10" s="5" t="n">
        <v>726521</v>
      </c>
      <c r="C10" s="6" t="n">
        <v>473399</v>
      </c>
      <c r="D10" s="6" t="n">
        <v>-8591</v>
      </c>
    </row>
    <row r="11">
      <c r="A11" s="4" t="inlineStr">
        <is>
          <t>Adjustment to Non-PEO NEO Compensation Footnote</t>
        </is>
      </c>
      <c r="B11" s="4" t="inlineStr">
        <is>
          <t>Compensation actually paid to our NEOs represents the “Total” compensation reported in the Summary Compensation Table for the year ended December 31, 2023, as adjusted, as follows:
﻿ Average Non-
Adjustments PEO PEO NEOs
Deduction for Amounts Reported under the “Stock Awards” and “Option Awards” $ ( 94,500 ) $ ( 62,625 )
Increase based on ASC 718 Fair Value of Awards Granted during Applicable FY 15,463 13,374
Increase based on ASC 718 Fair Value of Awards Granted during Applicable FY 9,429 2,357
Increase/deduction for Awards Granted during Prior FY that were Outstanding and ( 20,368 ) ( 12,993 )
Increase/deduction for Awards Granted during Prior FY that Vested During ( 10,115 ) ( 6,521 )
Total Adjustments $ ( 100,091 ) $ ( 66,408 )</t>
        </is>
      </c>
      <c r="C11" s="4" t="inlineStr">
        <is>
          <t xml:space="preserve"> </t>
        </is>
      </c>
      <c r="D11" s="4" t="inlineStr">
        <is>
          <t xml:space="preserve"> </t>
        </is>
      </c>
    </row>
    <row r="12">
      <c r="A12" s="4" t="inlineStr">
        <is>
          <t>Compensation Actually Paid vs. Total Shareholder Return</t>
        </is>
      </c>
      <c r="B12" s="4" t="inlineStr">
        <is>
          <t xml:space="preserve"> </t>
        </is>
      </c>
      <c r="C12" s="4" t="inlineStr">
        <is>
          <t xml:space="preserve"> </t>
        </is>
      </c>
      <c r="D12" s="4" t="inlineStr">
        <is>
          <t xml:space="preserve"> </t>
        </is>
      </c>
    </row>
    <row r="13">
      <c r="A13" s="4" t="inlineStr">
        <is>
          <t>Total Shareholder Return Amount</t>
        </is>
      </c>
      <c r="B13" s="7" t="n">
        <v>3.39</v>
      </c>
      <c r="C13" s="8" t="n">
        <v>8.66</v>
      </c>
      <c r="D13" s="8" t="n">
        <v>21.32</v>
      </c>
    </row>
    <row r="14">
      <c r="A14" s="4" t="inlineStr">
        <is>
          <t>Net Income (Loss)</t>
        </is>
      </c>
      <c r="B14" s="5" t="n">
        <v>-7800000</v>
      </c>
      <c r="C14" s="5" t="n">
        <v>-8200000</v>
      </c>
      <c r="D14" s="5" t="n">
        <v>-8500000</v>
      </c>
    </row>
    <row r="15">
      <c r="A15" s="4" t="inlineStr">
        <is>
          <t>PEO Name</t>
        </is>
      </c>
      <c r="B15" s="4" t="inlineStr">
        <is>
          <t>Dave Gonyer</t>
        </is>
      </c>
      <c r="C15" s="4" t="inlineStr">
        <is>
          <t>Dave Gonyer</t>
        </is>
      </c>
      <c r="D15" s="4" t="inlineStr">
        <is>
          <t>Dave Gonyer</t>
        </is>
      </c>
    </row>
    <row r="16">
      <c r="A16" s="4" t="inlineStr">
        <is>
          <t>Measure:: 1</t>
        </is>
      </c>
      <c r="B16" s="4" t="inlineStr">
        <is>
          <t xml:space="preserve"> </t>
        </is>
      </c>
      <c r="C16" s="4" t="inlineStr">
        <is>
          <t xml:space="preserve"> </t>
        </is>
      </c>
      <c r="D16" s="4" t="inlineStr">
        <is>
          <t xml:space="preserve"> </t>
        </is>
      </c>
    </row>
    <row r="17">
      <c r="A17" s="3" t="inlineStr">
        <is>
          <t>Pay vs Performance Disclosure</t>
        </is>
      </c>
      <c r="B17" s="4" t="inlineStr">
        <is>
          <t xml:space="preserve"> </t>
        </is>
      </c>
      <c r="C17" s="4" t="inlineStr">
        <is>
          <t xml:space="preserve"> </t>
        </is>
      </c>
      <c r="D17" s="4" t="inlineStr">
        <is>
          <t xml:space="preserve"> </t>
        </is>
      </c>
    </row>
    <row r="18">
      <c r="A18" s="4" t="inlineStr">
        <is>
          <t>Name</t>
        </is>
      </c>
      <c r="B18" s="4" t="inlineStr">
        <is>
          <t>our cumulative TSR</t>
        </is>
      </c>
      <c r="C18" s="4" t="inlineStr">
        <is>
          <t>our cumulative TSR</t>
        </is>
      </c>
      <c r="D18" s="4" t="inlineStr">
        <is>
          <t>our cumulative TSR</t>
        </is>
      </c>
    </row>
    <row r="19">
      <c r="A19" s="4" t="inlineStr">
        <is>
          <t>Measure:: 2</t>
        </is>
      </c>
      <c r="B19" s="4" t="inlineStr">
        <is>
          <t xml:space="preserve"> </t>
        </is>
      </c>
      <c r="C19" s="4" t="inlineStr">
        <is>
          <t xml:space="preserve"> </t>
        </is>
      </c>
      <c r="D19" s="4" t="inlineStr">
        <is>
          <t xml:space="preserve"> </t>
        </is>
      </c>
    </row>
    <row r="20">
      <c r="A20" s="3" t="inlineStr">
        <is>
          <t>Pay vs Performance Disclosure</t>
        </is>
      </c>
      <c r="B20" s="4" t="inlineStr">
        <is>
          <t xml:space="preserve"> </t>
        </is>
      </c>
      <c r="C20" s="4" t="inlineStr">
        <is>
          <t xml:space="preserve"> </t>
        </is>
      </c>
      <c r="D20" s="4" t="inlineStr">
        <is>
          <t xml:space="preserve"> </t>
        </is>
      </c>
    </row>
    <row r="21">
      <c r="A21" s="4" t="inlineStr">
        <is>
          <t>Name</t>
        </is>
      </c>
      <c r="B21" s="4" t="inlineStr">
        <is>
          <t>our net loss</t>
        </is>
      </c>
      <c r="C21" s="4" t="inlineStr">
        <is>
          <t>our net loss</t>
        </is>
      </c>
      <c r="D21" s="4" t="inlineStr">
        <is>
          <t>our net loss</t>
        </is>
      </c>
    </row>
    <row r="22">
      <c r="A22" s="4" t="inlineStr">
        <is>
          <t>PEO</t>
        </is>
      </c>
      <c r="B22" s="4" t="inlineStr">
        <is>
          <t xml:space="preserve"> </t>
        </is>
      </c>
      <c r="C22" s="4" t="inlineStr">
        <is>
          <t xml:space="preserve"> </t>
        </is>
      </c>
      <c r="D22" s="4" t="inlineStr">
        <is>
          <t xml:space="preserve"> </t>
        </is>
      </c>
    </row>
    <row r="23">
      <c r="A23" s="3" t="inlineStr">
        <is>
          <t>Pay vs Performance Disclosure</t>
        </is>
      </c>
      <c r="B23" s="4" t="inlineStr">
        <is>
          <t xml:space="preserve"> </t>
        </is>
      </c>
      <c r="C23" s="4" t="inlineStr">
        <is>
          <t xml:space="preserve"> </t>
        </is>
      </c>
      <c r="D23" s="4" t="inlineStr">
        <is>
          <t xml:space="preserve"> </t>
        </is>
      </c>
    </row>
    <row r="24">
      <c r="A24" s="4" t="inlineStr">
        <is>
          <t>Adjustment to Compensation, Amount</t>
        </is>
      </c>
      <c r="B24" s="5" t="n">
        <v>-100091</v>
      </c>
      <c r="C24" s="4" t="inlineStr">
        <is>
          <t xml:space="preserve"> </t>
        </is>
      </c>
      <c r="D24" s="4" t="inlineStr">
        <is>
          <t xml:space="preserve"> </t>
        </is>
      </c>
    </row>
    <row r="25">
      <c r="A25" s="4" t="inlineStr">
        <is>
          <t>PEO | Deduction for Amounts Reported under the Stock Awards and Option Awards Columns in the Summary Compensation Table [Member]</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Adjustment to Compensation, Amount</t>
        </is>
      </c>
      <c r="B27" s="6" t="n">
        <v>-94500</v>
      </c>
      <c r="C27" s="4" t="inlineStr">
        <is>
          <t xml:space="preserve"> </t>
        </is>
      </c>
      <c r="D27" s="4" t="inlineStr">
        <is>
          <t xml:space="preserve"> </t>
        </is>
      </c>
    </row>
    <row r="28">
      <c r="A28" s="4" t="inlineStr">
        <is>
          <t>PEO | Increase Based on ASC 718 Fair Value of Awards Granted during Applicable FY that Remain Unvested [Member]</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Adjustment to Compensation, Amount</t>
        </is>
      </c>
      <c r="B30" s="6" t="n">
        <v>15463</v>
      </c>
      <c r="C30" s="4" t="inlineStr">
        <is>
          <t xml:space="preserve"> </t>
        </is>
      </c>
      <c r="D30" s="4" t="inlineStr">
        <is>
          <t xml:space="preserve"> </t>
        </is>
      </c>
    </row>
    <row r="31">
      <c r="A31" s="4" t="inlineStr">
        <is>
          <t>PEO | Increase Based on ASC 718 Fair Value of Awards Granted during Applicable FY that Vested [Member]</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Adjustment to Compensation, Amount</t>
        </is>
      </c>
      <c r="B33" s="6" t="n">
        <v>9429</v>
      </c>
      <c r="C33" s="4" t="inlineStr">
        <is>
          <t xml:space="preserve"> </t>
        </is>
      </c>
      <c r="D33" s="4" t="inlineStr">
        <is>
          <t xml:space="preserve"> </t>
        </is>
      </c>
    </row>
    <row r="34">
      <c r="A34" s="4" t="inlineStr">
        <is>
          <t>PEO | Increase Deduction for Awards Granted During Prior FY that were Outstanding and Unvested as of Applicable FY End Determined Based on Change in ASC 718 Fair Value from Prior FY End to Applicable FY End [Member]</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Adjustment to Compensation, Amount</t>
        </is>
      </c>
      <c r="B36" s="6" t="n">
        <v>-20368</v>
      </c>
      <c r="C36" s="4" t="inlineStr">
        <is>
          <t xml:space="preserve"> </t>
        </is>
      </c>
      <c r="D36" s="4" t="inlineStr">
        <is>
          <t xml:space="preserve"> </t>
        </is>
      </c>
    </row>
    <row r="37">
      <c r="A37" s="4" t="inlineStr">
        <is>
          <t>PEO | Increase Deduction for Awards Granted During Prior FY that Vested During Applicable FY Determined Based on Change in ASC 718 Fair Value from Prior FY End to Vesting Date [Member]</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Adjustment to Compensation, Amount</t>
        </is>
      </c>
      <c r="B39" s="6" t="n">
        <v>-10115</v>
      </c>
      <c r="C39" s="4" t="inlineStr">
        <is>
          <t xml:space="preserve"> </t>
        </is>
      </c>
      <c r="D39" s="4" t="inlineStr">
        <is>
          <t xml:space="preserve"> </t>
        </is>
      </c>
    </row>
    <row r="40">
      <c r="A40" s="4" t="inlineStr">
        <is>
          <t>Non-PEO NEO</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t>
        </is>
      </c>
      <c r="B42" s="6" t="n">
        <v>-66408</v>
      </c>
      <c r="C42" s="4" t="inlineStr">
        <is>
          <t xml:space="preserve"> </t>
        </is>
      </c>
      <c r="D42" s="4" t="inlineStr">
        <is>
          <t xml:space="preserve"> </t>
        </is>
      </c>
    </row>
    <row r="43">
      <c r="A43" s="4" t="inlineStr">
        <is>
          <t>Non-PEO NEO | Deduction for Amounts Reported under the Stock Awards and Option Awards Columns in the Summary Compensation Table [Member]</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6" t="n">
        <v>-62625</v>
      </c>
      <c r="C45" s="4" t="inlineStr">
        <is>
          <t xml:space="preserve"> </t>
        </is>
      </c>
      <c r="D45" s="4" t="inlineStr">
        <is>
          <t xml:space="preserve"> </t>
        </is>
      </c>
    </row>
    <row r="46">
      <c r="A46" s="4" t="inlineStr">
        <is>
          <t>Non-PEO NEO | Increase Based on ASC 718 Fair Value of Awards Granted during Applicable FY that Remain Unvested [Member]</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6" t="n">
        <v>13374</v>
      </c>
      <c r="C48" s="4" t="inlineStr">
        <is>
          <t xml:space="preserve"> </t>
        </is>
      </c>
      <c r="D48" s="4" t="inlineStr">
        <is>
          <t xml:space="preserve"> </t>
        </is>
      </c>
    </row>
    <row r="49">
      <c r="A49" s="4" t="inlineStr">
        <is>
          <t>Non-PEO NEO | Increase Based on ASC 718 Fair Value of Awards Granted during Applicable FY that Vested [Member]</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6" t="n">
        <v>2357</v>
      </c>
      <c r="C51" s="4" t="inlineStr">
        <is>
          <t xml:space="preserve"> </t>
        </is>
      </c>
      <c r="D51" s="4" t="inlineStr">
        <is>
          <t xml:space="preserve"> </t>
        </is>
      </c>
    </row>
    <row r="52">
      <c r="A52" s="4" t="inlineStr">
        <is>
          <t>Non-PEO NEO | Increase Deduction for Awards Granted During Prior FY that were Outstanding and Unvested as of Applicable FY End Determined Based on Change in ASC 718 Fair Value from Prior FY End to Applicable FY End [Member]</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6" t="n">
        <v>-12993</v>
      </c>
      <c r="C54" s="4" t="inlineStr">
        <is>
          <t xml:space="preserve"> </t>
        </is>
      </c>
      <c r="D54" s="4" t="inlineStr">
        <is>
          <t xml:space="preserve"> </t>
        </is>
      </c>
    </row>
    <row r="55">
      <c r="A55" s="4" t="inlineStr">
        <is>
          <t>Non-PEO NEO | Increase Deduction for Awards Granted During Prior FY that Vested During Applicable FY Determined Based on Change in ASC 718 Fair Value from Prior FY End to Vesting Date [Member]</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5" t="n">
        <v>-6521</v>
      </c>
      <c r="C57" s="4" t="inlineStr">
        <is>
          <t xml:space="preserve"> </t>
        </is>
      </c>
      <c r="D5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0:02:52Z</dcterms:created>
  <dcterms:modified xmlns:dcterms="http://purl.org/dc/terms/" xmlns:xsi="http://www.w3.org/2001/XMLSchema-instance" xsi:type="dcterms:W3CDTF">2024-03-29T20:02:52Z</dcterms:modified>
</cp:coreProperties>
</file>